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ASTLY, INC.</t>
        </is>
      </c>
    </row>
    <row r="7">
      <c r="A7" s="4" t="inlineStr">
        <is>
          <t>Entity Central Index Key</t>
        </is>
      </c>
      <c r="B7" s="4" t="inlineStr">
        <is>
          <t>0001517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6" customWidth="1" min="5" max="5"/>
    <col width="80" customWidth="1" min="6" max="6"/>
    <col width="14" customWidth="1" min="7" max="7"/>
    <col width="14" customWidth="1" min="8" max="8"/>
  </cols>
  <sheetData>
    <row r="1">
      <c r="A1" s="1" t="inlineStr">
        <is>
          <t>Pay vs Performance Disclosure - USD ($)</t>
        </is>
      </c>
      <c r="B1" s="2" t="inlineStr">
        <is>
          <t>2 Months Ended</t>
        </is>
      </c>
      <c r="C1" s="2" t="inlineStr">
        <is>
          <t>4 Months Ended</t>
        </is>
      </c>
      <c r="D1" s="2" t="inlineStr">
        <is>
          <t>8 Months Ended</t>
        </is>
      </c>
      <c r="E1" s="2" t="inlineStr">
        <is>
          <t>10 Months Ended</t>
        </is>
      </c>
      <c r="F1" s="2" t="inlineStr">
        <is>
          <t>12 Months Ended</t>
        </is>
      </c>
    </row>
    <row r="2">
      <c r="B2" s="2" t="inlineStr">
        <is>
          <t>Feb. 18, 2020</t>
        </is>
      </c>
      <c r="C2" s="2" t="inlineStr">
        <is>
          <t>Dec. 31, 2022</t>
        </is>
      </c>
      <c r="D2" s="2" t="inlineStr">
        <is>
          <t>Aug. 31, 2022</t>
        </is>
      </c>
      <c r="E2" s="2" t="inlineStr">
        <is>
          <t>Dec. 31, 2020</t>
        </is>
      </c>
      <c r="F2" s="2" t="inlineStr">
        <is>
          <t>Dec. 31, 2022</t>
        </is>
      </c>
      <c r="G2" s="2" t="inlineStr">
        <is>
          <t>Dec. 31, 2021</t>
        </is>
      </c>
      <c r="H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Pay vs. Performance As required by Item 402(v) of Regulation S-K, we are providing the following information
about the relationship between executive compensation actually paid and certain financial performance measures of the Company. In accordance with applicable SEC rules, the adjustments described and quantified below were made to the values
reported in the Summary Compensation table for each applicable year to determine the “actual” compensation paid to our Principal Executive Officers (“PEOs”) and the average “actual” compensation paid to our other Named Executive Officers (or
“NEOs”). For further information concerning the Company’s variable pay-for-performance philosophy and how the Company aligns executive compensation with the Company’s performance, refer to “Executive Compensation – Compensation Discussion and
Analysis.” The following table summarizes compensation values reported in the Summary Compensation
Table for our PEO and the average for our other NEOs, as compared to “compensation actually paid” or “CAP” and the Company’s financial performance for the years ended December 31, 2022, 2021, and 2020:
​
Year ​ ​
Summary Compensation Table Total for Artur Bergman (1) ​ ​
Compensation Actually Paid to Artur Bergman (1)(2) ​ ​
Summary Compensation Table Total for Joshua Bixby (1) ​ ​
Compensation Actually Paid to Joshua Bixby (1)(2) ​ ​
Summary Compensation Table Total for PEO (Todd Nightingale) (1) ​ ​
Compensation Actually Paid to Todd Nightingale (1)(2) ​ ​
Average Summary Compensation Table Total for Non-PEO NEOs (3) ​ ​
Average Compensation Actually Paid to Non-PEO NEOs (3)(4) ​ ​
Value of Initial Fixed $100 Investment Based On: ​ ​
Net Income (millions) ​ ​
Revenue (millions) (6) ​
​
Total Shareholder Return ​ ​
Peer Group Total Shareholder Return (5) ​
​
(a) ​ ​
(b) ​ ​
(c) ​ ​
(b) ​ ​
(c) ​ ​
(b) ​ ​
(c) ​ ​
(d) ​ ​
(e) ​ ​
(f) ​ ​
(g) ​ ​
(h) ​ ​
(i) ​
​
2022 ​ ​
— ​ ​
— ​ ​
$ 9,199,127 ​ ​
$ (3,892,017) ​ ​
$21,857,756 ​ ​
$20,179,714 ​ ​
$4,066,505 ​ ​
$ (2,381,573) ​ ​
$ 40.81 ​ ​
$134.82 ​ ​
$(190.8) ​ ​
$ 432.7 ​
​
2021 ​ ​
— ​ ​
— ​ ​
$10,151,111 ​ ​
$(12,802,716) ​ ​
— ​ ​
— ​ ​
$7,088,904 ​ ​
$ (1,602,130) ​ ​
$176.63 ​ ​
$ 189.64 ​ ​
$ (222.7) ​ ​
$ 354.3 ​
​
2020 ​ ​
$6,767,258 ​ ​
$38,184,386 ​ ​
$ 8,049,162 ​ ​
$ 52,180,083 ​ ​
— ​ ​
— ​ ​
$3,816,864 ​ ​
$19,287,475 ​ ​
$ 435.33 ​ ​
$ 142.21 ​ ​
$ (95.9) ​ ​
$290.9 ​
(1)
The dollar amounts reported in columns (b) are the amounts reported for Messrs. Bergman, Bixby and Nightingale, respectively, for
each corresponding year in the “Total” column of the Summary Compensation Table. Mr. Bergman served as our Chief Executive Officer in 2020 through February 18, 2020, after which time he became our Chief Architect and Executive
Chairperson. Mr. Bergman resigned from his role as Executive Chairperson effective April 2023. Mr. Bixby served as our Chief Executive Officer effective February 19, 2020 through August 31, 2022. Mr. Nightingale has served as our CEO
since September 1, 2022. The following individuals served as our PEOs for the following years: 2022: Joshua Bixby, Todd Nightingale 2021: Joshua Bixby 2020: Artur Bergman, Joshua Bixby
(2)
The dollar amounts reported in columns (c) represent the amount of CAP for Messrs. Bergman, Bixby, and Nightingale, respectively as
computed in accordance with Item 402(v) of Regulation S-K. The dollar amounts do not reflect the actual amount of compensation earned by or paid during the applicable year. The Company deducted from and added to the Summary Compensation
Table total compensation the following amounts to calculate compensation actually paid in accordance with Item 402(v) of Regulation S-K as disclosed in columns (c) and (e) for our PEO and Non-PEO NEOs in each respective year. As the
Company’s NEOs do not participate in any defined benefit plans, no adjustments were required to amounts reported in the Summary Compensation Table totals related to the value of benefits under such plans. There are no material differences
between the assumptions used to compute the valuation of the equity awards for calculating the compensation actually paid from the assumptions used to compute the valuation of such equity awards as of the grant date.
​
​ ​
2022 ​ ​
2021 ​ ​
2020 ​
​
​ ​
Todd Nightingale ​ ​
Joshua Bixby ​ ​
Average Non-PEO NEOs ​ ​
Joshua Bixby ​ ​
Average Non-PEO NEOs ​ ​
Joshua Bixby ​ ​
Artur Bergman ​ ​
Average Non-PEO NEOs ​
​
Total Compensation from Summary Compensation Table ​ ​
$ 21,857,756 ​ ​
$ 9,199,127 ​ ​
$ 4,066,505 ​ ​
$ 10,151,111 ​ ​
$ 7,088,904 ​ ​
$ 8,049,162 ​ ​
$ 6,767,258 ​ ​
$ 3,816,864 ​
​
Adjustments for Equity Awards ​ ​
​ ​
​ ​
​ ​
​ ​
​ ​
​ ​
​ ​
​
​
Grant date values in the Summary Compensation Table ​ ​
$(20,514,116) ​ ​
$(8,693,058) ​ ​
$(3,413,192) ​ ​
$ (9,618,134) ​ ​
$(6,566,179) ​ ​
$ (7,630,888) ​ ​
$ (6,139,403) ​ ​
$(3,108,033) ​
​
Year-end fair value of unvested awards granted in the current year ​ ​
$ 17,440,430 ​ ​
$ 2,475,829 ​ ​
$ 1,422,184 ​ ​
$ 3,480,020 ​ ​
$ 3,051,217 ​ ​
$ 17,168,729 ​ ​
$12,525,014 ​ ​
$ 7,009,724 ​
​
Year-over-year difference of year-end fair values for unvested awards granted in
prior years ​ ​
— ​ ​
$ (2,985,352) ​ ​
$ (2,504,587) ​ ​
$(12,631,447) ​ ​
$ (3,455,201) ​ ​
$22,005,767 ​ ​
$ 14,014,350 ​ ​
$ 5,408,818 ​
​
Fair values at vest date for awards granted and vested in current year ​ ​
$ 1,395,644 ​ ​
$ 445,932 ​ ​
$ 303,043 ​ ​
$ 793,071 ​ ​
$ 596,255 ​ ​
$ 6,473,673 ​ ​
$ 5,520,156 ​ ​
$ 3,978,822 ​
​
​ ​
2022 ​ ​
2021 ​ ​
2020 ​
​
​ ​
Todd Nightingale ​ ​
Joshua Bixby ​ ​
Average Non-PEO NEOs ​ ​
Joshua Bixby ​ ​
Average Non-PEO NEOs ​ ​
Joshua Bixby ​ ​
Artur Bergman ​ ​
Average Non-PEO NEOs ​
​
Difference in fair values between prior year-end fair values and vest date fair
values for awards granted in prior years ​ ​
— ​ ​
$ (2,664,091) ​ ​
$ (1,221,449) ​ ​
$ (4,977,337) ​ ​
$ (2,317,126) ​ ​
$ 6,113,639 ​ ​
$ 5,497,011 ​ ​
$ 2,181,281 ​
​
Forfeitures during current year equal to prior year-end fair value ​ ​
— ​ ​
$ (1,670,404) ​ ​
$ (1,034,077) ​ ​
— ​ ​
— ​ ​
— ​ ​
— ​ ​
— ​
​
Dividends or dividend equivalents not otherwise included in the total compensation ​ ​
— ​ ​
— ​ ​
— ​ ​
— ​ ​
— ​ ​
— ​ ​
— ​ ​
— ​
​
Total Adjustments for Equity Awards ​ ​
$ 18,836,074 ​ ​
$(4,398,086) ​ ​
$(3,034,886) ​ ​
$ (13,335,693) ​ ​
$ (2,124,855) ​ ​
$51,761,809 ​ ​
$ 37,556,531 ​ ​
$ 18,578,644 ​
​
Compensation Actually Paid (as calculated) ​ ​
$20,179,714 ​ ​
$ (3,892,017) ​ ​
$ (2,381,573) ​ ​
$(12,802,716) ​ ​
$(1,602,130) ​ ​
$ 52,180,083 ​ ​
$38,184,386 ​ ​
$19,287,475 ​
(3)
The dollar amounts reported in column (c) represent the average of the amounts reported for the Company’s NEOs as a group
(excluding our PEOs) in the “Total” column of the Summary Compensation Table Total in each applicable year. The following individuals were our Non-PEO NEOs in the respective years: 2022: Artur Bergman, Ronald Kisling, Paul Luongo, and Brett Shirk 2021: Artur Bergman, Adriel Lares, Ron Kisling, Paul Luongo, and Brett Shirk 2020: Adriel Lares, Paul Luongo, and Wolfgang Maasberg
(4)
The dollar amounts reported in column (e)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adjustments were made to average total reported compensation for the Non-PEO NEOs as a group for each year to determine the CAP, using the methodology described above in Note 2.
(5)
The peer group is the following published industry index: S&amp;P 500 Information Technology Index.
(6)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Revenue</t>
        </is>
      </c>
      <c r="G5" s="4" t="inlineStr">
        <is>
          <t xml:space="preserve"> </t>
        </is>
      </c>
      <c r="H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t>
        </is>
      </c>
      <c r="F6" s="4" t="inlineStr">
        <is>
          <t>(3)
The dollar amounts reported in column (c) represent the average of the amounts reported for the Company’s NEOs as a group
(excluding our PEOs) in the “Total” column of the Summary Compensation Table Total in each applicable year. The following individuals were our Non-PEO NEOs in the respective years: 2022: Artur Bergman, Ronald Kisling, Paul Luongo, and Brett Shirk 2021: Artur Bergman, Adriel Lares, Ron Kisling, Paul Luongo, and Brett Shirk 2020: Adriel Lares, Paul Luongo, and Wolfgang Maasberg</t>
        </is>
      </c>
      <c r="G6" s="4" t="inlineStr">
        <is>
          <t xml:space="preserve"> </t>
        </is>
      </c>
      <c r="H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t>
        </is>
      </c>
      <c r="F7" s="4" t="inlineStr">
        <is>
          <t xml:space="preserve">(5)
The peer group is the following published industry index: S&amp;P 500 Information Technology Index. </t>
        </is>
      </c>
      <c r="G7" s="4" t="inlineStr">
        <is>
          <t xml:space="preserve"> </t>
        </is>
      </c>
      <c r="H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 </t>
        </is>
      </c>
      <c r="F8" s="4" t="inlineStr">
        <is>
          <t>(2)
The dollar amounts reported in columns (c) represent the amount of CAP for Messrs. Bergman, Bixby, and Nightingale, respectively as
computed in accordance with Item 402(v) of Regulation S-K. The dollar amounts do not reflect the actual amount of compensation earned by or paid during the applicable year. The Company deducted from and added to the Summary Compensation
Table total compensation the following amounts to calculate compensation actually paid in accordance with Item 402(v) of Regulation S-K as disclosed in columns (c) and (e) for our PEO and Non-PEO NEOs in each respective year. As the
Company’s NEOs do not participate in any defined benefit plans, no adjustments were required to amounts reported in the Summary Compensation Table totals related to the value of benefits under such plans. There are no material differences
between the assumptions used to compute the valuation of the equity awards for calculating the compensation actually paid from the assumptions used to compute the valuation of such equity awards as of the grant date.
​
​ ​
2022 ​ ​
2021 ​ ​
2020 ​
​
​ ​
Todd Nightingale ​ ​
Joshua Bixby ​ ​
Average Non-PEO NEOs ​ ​
Joshua Bixby ​ ​
Average Non-PEO NEOs ​ ​
Joshua Bixby ​ ​
Artur Bergman ​ ​
Average Non-PEO NEOs ​
​
Total Compensation from Summary Compensation Table ​ ​
$ 21,857,756 ​ ​
$ 9,199,127 ​ ​
$ 4,066,505 ​ ​
$ 10,151,111 ​ ​
$ 7,088,904 ​ ​
$ 8,049,162 ​ ​
$ 6,767,258 ​ ​
$ 3,816,864 ​
​
Adjustments for Equity Awards ​ ​
​ ​
​ ​
​ ​
​ ​
​ ​
​ ​
​ ​
​
​
Grant date values in the Summary Compensation Table ​ ​
$(20,514,116) ​ ​
$(8,693,058) ​ ​
$(3,413,192) ​ ​
$ (9,618,134) ​ ​
$(6,566,179) ​ ​
$ (7,630,888) ​ ​
$ (6,139,403) ​ ​
$(3,108,033) ​
​
Year-end fair value of unvested awards granted in the current year ​ ​
$ 17,440,430 ​ ​
$ 2,475,829 ​ ​
$ 1,422,184 ​ ​
$ 3,480,020 ​ ​
$ 3,051,217 ​ ​
$ 17,168,729 ​ ​
$12,525,014 ​ ​
$ 7,009,724 ​
​
Year-over-year difference of year-end fair values for unvested awards granted in
prior years ​ ​
— ​ ​
$ (2,985,352) ​ ​
$ (2,504,587) ​ ​
$(12,631,447) ​ ​
$ (3,455,201) ​ ​
$22,005,767 ​ ​
$ 14,014,350 ​ ​
$ 5,408,818 ​
​
Fair values at vest date for awards granted and vested in current year ​ ​
$ 1,395,644 ​ ​
$ 445,932 ​ ​
$ 303,043 ​ ​
$ 793,071 ​ ​
$ 596,255 ​ ​
$ 6,473,673 ​ ​
$ 5,520,156 ​ ​
$ 3,978,822 ​
​
​ ​
2022 ​ ​
2021 ​ ​
2020 ​
​
​ ​
Todd Nightingale ​ ​
Joshua Bixby ​ ​
Average Non-PEO NEOs ​ ​
Joshua Bixby ​ ​
Average Non-PEO NEOs ​ ​
Joshua Bixby ​ ​
Artur Bergman ​ ​
Average Non-PEO NEOs ​
​
Difference in fair values between prior year-end fair values and vest date fair
values for awards granted in prior years ​ ​
— ​ ​
$ (2,664,091) ​ ​
$ (1,221,449) ​ ​
$ (4,977,337) ​ ​
$ (2,317,126) ​ ​
$ 6,113,639 ​ ​
$ 5,497,011 ​ ​
$ 2,181,281 ​
​
Forfeitures during current year equal to prior year-end fair value ​ ​
— ​ ​
$ (1,670,404) ​ ​
$ (1,034,077) ​ ​
— ​ ​
— ​ ​
— ​ ​
— ​ ​
— ​
​
Dividends or dividend equivalents not otherwise included in the total compensation ​ ​
— ​ ​
— ​ ​
— ​ ​
— ​ ​
— ​ ​
— ​ ​
— ​ ​
— ​
​
Total Adjustments for Equity Awards ​ ​
$ 18,836,074 ​ ​
$(4,398,086) ​ ​
$(3,034,886) ​ ​
$ (13,335,693) ​ ​
$ (2,124,855) ​ ​
$51,761,809 ​ ​
$ 37,556,531 ​ ​
$ 18,578,644 ​
​
Compensation Actually Paid (as calculated) ​ ​
$20,179,714 ​ ​
$ (3,892,017) ​ ​
$ (2,381,573) ​ ​
$(12,802,716) ​ ​
$(1,602,130) ​ ​
$ 52,180,083 ​ ​
$38,184,386 ​ ​
$19,287,475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4" t="inlineStr">
        <is>
          <t xml:space="preserve"> </t>
        </is>
      </c>
      <c r="F9" s="5" t="n">
        <v>4066505</v>
      </c>
      <c r="G9" s="5" t="n">
        <v>7088904</v>
      </c>
      <c r="H9" s="5" t="n">
        <v>3816864</v>
      </c>
    </row>
    <row r="10">
      <c r="A10" s="4" t="inlineStr">
        <is>
          <t>Non-PEO NEO Average Compensation Actually Paid Amount</t>
        </is>
      </c>
      <c r="B10" s="4" t="inlineStr">
        <is>
          <t xml:space="preserve"> </t>
        </is>
      </c>
      <c r="C10" s="4" t="inlineStr">
        <is>
          <t xml:space="preserve"> </t>
        </is>
      </c>
      <c r="D10" s="4" t="inlineStr">
        <is>
          <t xml:space="preserve"> </t>
        </is>
      </c>
      <c r="E10" s="4" t="inlineStr">
        <is>
          <t xml:space="preserve"> </t>
        </is>
      </c>
      <c r="F10" s="5" t="n">
        <v>-2381573</v>
      </c>
      <c r="G10" s="6" t="n">
        <v>-1602130</v>
      </c>
      <c r="H10" s="6" t="n">
        <v>19287475</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t>
        </is>
      </c>
      <c r="F11" s="4" t="inlineStr">
        <is>
          <t>(2)
The dollar amounts reported in columns (c) represent the amount of CAP for Messrs. Bergman, Bixby, and Nightingale, respectively as
computed in accordance with Item 402(v) of Regulation S-K. The dollar amounts do not reflect the actual amount of compensation earned by or paid during the applicable year. The Company deducted from and added to the Summary Compensation
Table total compensation the following amounts to calculate compensation actually paid in accordance with Item 402(v) of Regulation S-K as disclosed in columns (c) and (e) for our PEO and Non-PEO NEOs in each respective year. As the
Company’s NEOs do not participate in any defined benefit plans, no adjustments were required to amounts reported in the Summary Compensation Table totals related to the value of benefits under such plans. There are no material differences
between the assumptions used to compute the valuation of the equity awards for calculating the compensation actually paid from the assumptions used to compute the valuation of such equity awards as of the grant date.
​
​ ​
2022 ​ ​
2021 ​ ​
2020 ​
​
​ ​
Todd Nightingale ​ ​
Joshua Bixby ​ ​
Average Non-PEO NEOs ​ ​
Joshua Bixby ​ ​
Average Non-PEO NEOs ​ ​
Joshua Bixby ​ ​
Artur Bergman ​ ​
Average Non-PEO NEOs ​
​
Total Compensation from Summary Compensation Table ​ ​
$ 21,857,756 ​ ​
$ 9,199,127 ​ ​
$ 4,066,505 ​ ​
$ 10,151,111 ​ ​
$ 7,088,904 ​ ​
$ 8,049,162 ​ ​
$ 6,767,258 ​ ​
$ 3,816,864 ​
​
Adjustments for Equity Awards ​ ​
​ ​
​ ​
​ ​
​ ​
​ ​
​ ​
​ ​
​
​
Grant date values in the Summary Compensation Table ​ ​
$(20,514,116) ​ ​
$(8,693,058) ​ ​
$(3,413,192) ​ ​
$ (9,618,134) ​ ​
$(6,566,179) ​ ​
$ (7,630,888) ​ ​
$ (6,139,403) ​ ​
$(3,108,033) ​
​
Year-end fair value of unvested awards granted in the current year ​ ​
$ 17,440,430 ​ ​
$ 2,475,829 ​ ​
$ 1,422,184 ​ ​
$ 3,480,020 ​ ​
$ 3,051,217 ​ ​
$ 17,168,729 ​ ​
$12,525,014 ​ ​
$ 7,009,724 ​
​
Year-over-year difference of year-end fair values for unvested awards granted in
prior years ​ ​
— ​ ​
$ (2,985,352) ​ ​
$ (2,504,587) ​ ​
$(12,631,447) ​ ​
$ (3,455,201) ​ ​
$22,005,767 ​ ​
$ 14,014,350 ​ ​
$ 5,408,818 ​
​
Fair values at vest date for awards granted and vested in current year ​ ​
$ 1,395,644 ​ ​
$ 445,932 ​ ​
$ 303,043 ​ ​
$ 793,071 ​ ​
$ 596,255 ​ ​
$ 6,473,673 ​ ​
$ 5,520,156 ​ ​
$ 3,978,822 ​
​
​ ​
2022 ​ ​
2021 ​ ​
2020 ​
​
​ ​
Todd Nightingale ​ ​
Joshua Bixby ​ ​
Average Non-PEO NEOs ​ ​
Joshua Bixby ​ ​
Average Non-PEO NEOs ​ ​
Joshua Bixby ​ ​
Artur Bergman ​ ​
Average Non-PEO NEOs ​
​
Difference in fair values between prior year-end fair values and vest date fair
values for awards granted in prior years ​ ​
— ​ ​
$ (2,664,091) ​ ​
$ (1,221,449) ​ ​
$ (4,977,337) ​ ​
$ (2,317,126) ​ ​
$ 6,113,639 ​ ​
$ 5,497,011 ​ ​
$ 2,181,281 ​
​
Forfeitures during current year equal to prior year-end fair value ​ ​
— ​ ​
$ (1,670,404) ​ ​
$ (1,034,077) ​ ​
— ​ ​
— ​ ​
— ​ ​
— ​ ​
— ​
​
Dividends or dividend equivalents not otherwise included in the total compensation ​ ​
— ​ ​
— ​ ​
— ​ ​
— ​ ​
— ​ ​
— ​ ​
— ​ ​
— ​
​
Total Adjustments for Equity Awards ​ ​
$ 18,836,074 ​ ​
$(4,398,086) ​ ​
$(3,034,886) ​ ​
$ (13,335,693) ​ ​
$ (2,124,855) ​ ​
$51,761,809 ​ ​
$ 37,556,531 ​ ​
$ 18,578,644 ​
​
Compensation Actually Paid (as calculated) ​ ​
$20,179,714 ​ ​
$ (3,892,017) ​ ​
$ (2,381,573) ​ ​
$(12,802,716) ​ ​
$(1,602,130) ​ ​
$ 52,180,083 ​ ​
$38,184,386 ​ ​
$19,287,475 ​</t>
        </is>
      </c>
      <c r="G11" s="4" t="inlineStr">
        <is>
          <t xml:space="preserve"> </t>
        </is>
      </c>
      <c r="H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Required Disclosure of the Relationship Between
Compensation Actually Paid and Financial Performance Measures As required by Item 402(v) of Regulation S-K, we are providing the following graphs to
illustrate the relationship between the CAP and performance figures that are included in the pay versus performance tabular disclosure above. In addition, the first graph below further illustrates the relationship between Company total
shareholder return and that of the S&amp;P 500 Information Technology Index. As noted above, CAP for purposes of the tabular disclosure and the following graphs were calculated in accordance with SEC rules and do not fully represent the actual
final amount of compensation earned by or actually paid to our NEOs during the applicable years. CAP and Cumulative TSR / Cumulative TSR of the Peer Group  </t>
        </is>
      </c>
      <c r="G12" s="4" t="inlineStr">
        <is>
          <t xml:space="preserve"> </t>
        </is>
      </c>
      <c r="H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 xml:space="preserve">Required Disclosure of the Relationship Between
Compensation Actually Paid and Financial Performance Measures As required by Item 402(v) of Regulation S-K, we are providing the following graphs to
illustrate the relationship between the CAP and performance figures that are included in the pay versus performance tabular disclosure above. In addition, the first graph below further illustrates the relationship between Company total
shareholder return and that of the S&amp;P 500 Information Technology Index. As noted above, CAP for purposes of the tabular disclosure and the following graphs were calculated in accordance with SEC rules and do not fully represent the actual
final amount of compensation earned by or actually paid to our NEOs during the applicable years. CAP and Net Income  </t>
        </is>
      </c>
      <c r="G13" s="4" t="inlineStr">
        <is>
          <t xml:space="preserve"> </t>
        </is>
      </c>
      <c r="H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 </t>
        </is>
      </c>
      <c r="F14" s="4" t="inlineStr">
        <is>
          <t xml:space="preserve">Required Disclosure of the Relationship Between
Compensation Actually Paid and Financial Performance Measures As required by Item 402(v) of Regulation S-K, we are providing the following graphs to
illustrate the relationship between the CAP and performance figures that are included in the pay versus performance tabular disclosure above. In addition, the first graph below further illustrates the relationship between Company total
shareholder return and that of the S&amp;P 500 Information Technology Index. As noted above, CAP for purposes of the tabular disclosure and the following graphs were calculated in accordance with SEC rules and do not fully represent the actual
final amount of compensation earned by or actually paid to our NEOs during the applicable years. CAP and Revenue  </t>
        </is>
      </c>
      <c r="G14" s="4" t="inlineStr">
        <is>
          <t xml:space="preserve"> </t>
        </is>
      </c>
      <c r="H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 xml:space="preserve"> </t>
        </is>
      </c>
      <c r="F15" s="4" t="inlineStr">
        <is>
          <t xml:space="preserve">Required Disclosure of the Relationship Between
Compensation Actually Paid and Financial Performance Measures As required by Item 402(v) of Regulation S-K, we are providing the following graphs to
illustrate the relationship between the CAP and performance figures that are included in the pay versus performance tabular disclosure above. In addition, the first graph below further illustrates the relationship between Company total
shareholder return and that of the S&amp;P 500 Information Technology Index. As noted above, CAP for purposes of the tabular disclosure and the following graphs were calculated in accordance with SEC rules and do not fully represent the actual
final amount of compensation earned by or actually paid to our NEOs during the applicable years. CAP and Cumulative TSR / Cumulative TSR of the Peer Group  </t>
        </is>
      </c>
      <c r="G15" s="4" t="inlineStr">
        <is>
          <t xml:space="preserve"> </t>
        </is>
      </c>
      <c r="H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 </t>
        </is>
      </c>
      <c r="F16" s="4" t="inlineStr">
        <is>
          <t>Tabular List for 2022 Fiscal Year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three financial performance measures used by the Company to link executive compensation actually paid to the Company’s NEOs, for the most recently completed
fiscal year, to the Company’s performance are as follows:
•
Revenue
•
Non-GAAP Operating Loss (1)
•
Stock Price Hurdles
(1)
Please refer to Appendix A of this Proxy Statement for a reconciliation of non-GAAP financial measures to their corresponding U.S.
GAAP measures.</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4" t="inlineStr">
        <is>
          <t xml:space="preserve"> </t>
        </is>
      </c>
      <c r="E17" s="4" t="inlineStr">
        <is>
          <t xml:space="preserve"> </t>
        </is>
      </c>
      <c r="F17" s="7" t="n">
        <v>40.81</v>
      </c>
      <c r="G17" s="8" t="n">
        <v>176.63</v>
      </c>
      <c r="H17" s="8" t="n">
        <v>435.33</v>
      </c>
    </row>
    <row r="18">
      <c r="A18" s="4" t="inlineStr">
        <is>
          <t>Peer Group Total Shareholder Return Amount</t>
        </is>
      </c>
      <c r="B18" s="4" t="inlineStr">
        <is>
          <t xml:space="preserve"> </t>
        </is>
      </c>
      <c r="C18" s="4" t="inlineStr">
        <is>
          <t xml:space="preserve"> </t>
        </is>
      </c>
      <c r="D18" s="4" t="inlineStr">
        <is>
          <t xml:space="preserve"> </t>
        </is>
      </c>
      <c r="E18" s="4" t="inlineStr">
        <is>
          <t xml:space="preserve"> </t>
        </is>
      </c>
      <c r="F18" s="8" t="n">
        <v>134.82</v>
      </c>
      <c r="G18" s="8" t="n">
        <v>189.64</v>
      </c>
      <c r="H18" s="8" t="n">
        <v>142.21</v>
      </c>
    </row>
    <row r="19">
      <c r="A19" s="4" t="inlineStr">
        <is>
          <t>Net Income (Loss)</t>
        </is>
      </c>
      <c r="B19" s="4" t="inlineStr">
        <is>
          <t xml:space="preserve"> </t>
        </is>
      </c>
      <c r="C19" s="4" t="inlineStr">
        <is>
          <t xml:space="preserve"> </t>
        </is>
      </c>
      <c r="D19" s="4" t="inlineStr">
        <is>
          <t xml:space="preserve"> </t>
        </is>
      </c>
      <c r="E19" s="4" t="inlineStr">
        <is>
          <t xml:space="preserve"> </t>
        </is>
      </c>
      <c r="F19" s="5" t="n">
        <v>-190800000</v>
      </c>
      <c r="G19" s="5" t="n">
        <v>-222700000</v>
      </c>
      <c r="H19" s="5" t="n">
        <v>-95900000</v>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6" t="n">
        <v>432700000</v>
      </c>
      <c r="G20" s="6" t="n">
        <v>354300000</v>
      </c>
      <c r="H20" s="6" t="n">
        <v>290900000</v>
      </c>
    </row>
    <row r="21">
      <c r="A21" s="4" t="inlineStr">
        <is>
          <t>PEO Name</t>
        </is>
      </c>
      <c r="B21" s="4" t="inlineStr">
        <is>
          <t>Artur Bergman</t>
        </is>
      </c>
      <c r="C21" s="4" t="inlineStr">
        <is>
          <t>Todd Nightingale</t>
        </is>
      </c>
      <c r="D21" s="4" t="inlineStr">
        <is>
          <t>Joshua Bixby</t>
        </is>
      </c>
      <c r="E21" s="4" t="inlineStr">
        <is>
          <t>Joshua Bixby</t>
        </is>
      </c>
      <c r="F21" s="4" t="inlineStr">
        <is>
          <t xml:space="preserve"> </t>
        </is>
      </c>
      <c r="G21" s="4" t="inlineStr">
        <is>
          <t>Joshua Bixby</t>
        </is>
      </c>
      <c r="H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 Name</t>
        </is>
      </c>
      <c r="B24" s="4" t="inlineStr">
        <is>
          <t xml:space="preserve"> </t>
        </is>
      </c>
      <c r="C24" s="4" t="inlineStr">
        <is>
          <t xml:space="preserve"> </t>
        </is>
      </c>
      <c r="D24" s="4" t="inlineStr">
        <is>
          <t xml:space="preserve"> </t>
        </is>
      </c>
      <c r="E24" s="4" t="inlineStr">
        <is>
          <t xml:space="preserve"> </t>
        </is>
      </c>
      <c r="F24" s="4" t="inlineStr">
        <is>
          <t>Revenue</t>
        </is>
      </c>
      <c r="G24" s="4" t="inlineStr">
        <is>
          <t xml:space="preserve"> </t>
        </is>
      </c>
      <c r="H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 Name</t>
        </is>
      </c>
      <c r="B27" s="4" t="inlineStr">
        <is>
          <t xml:space="preserve"> </t>
        </is>
      </c>
      <c r="C27" s="4" t="inlineStr">
        <is>
          <t xml:space="preserve"> </t>
        </is>
      </c>
      <c r="D27" s="4" t="inlineStr">
        <is>
          <t xml:space="preserve"> </t>
        </is>
      </c>
      <c r="E27" s="4" t="inlineStr">
        <is>
          <t xml:space="preserve"> </t>
        </is>
      </c>
      <c r="F27" s="4" t="inlineStr">
        <is>
          <t>Non-GAAP Operating Loss</t>
        </is>
      </c>
      <c r="G27" s="4" t="inlineStr">
        <is>
          <t xml:space="preserve"> </t>
        </is>
      </c>
      <c r="H27" s="4" t="inlineStr">
        <is>
          <t xml:space="preserve"> </t>
        </is>
      </c>
    </row>
    <row r="28">
      <c r="A28" s="4" t="inlineStr">
        <is>
          <t>Non-GAAP Measure Description [Text Block]</t>
        </is>
      </c>
      <c r="B28" s="4" t="inlineStr">
        <is>
          <t xml:space="preserve"> </t>
        </is>
      </c>
      <c r="C28" s="4" t="inlineStr">
        <is>
          <t xml:space="preserve"> </t>
        </is>
      </c>
      <c r="D28" s="4" t="inlineStr">
        <is>
          <t xml:space="preserve"> </t>
        </is>
      </c>
      <c r="E28" s="4" t="inlineStr">
        <is>
          <t xml:space="preserve"> </t>
        </is>
      </c>
      <c r="F28" s="4" t="inlineStr">
        <is>
          <t>(1)
Please refer to Appendix A of this Proxy Statement for a reconciliation of non-GAAP financial measures to their corresponding U.S.
GAAP measures.</t>
        </is>
      </c>
      <c r="G28" s="4" t="inlineStr">
        <is>
          <t xml:space="preserve"> </t>
        </is>
      </c>
      <c r="H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 Name</t>
        </is>
      </c>
      <c r="B31" s="4" t="inlineStr">
        <is>
          <t xml:space="preserve"> </t>
        </is>
      </c>
      <c r="C31" s="4" t="inlineStr">
        <is>
          <t xml:space="preserve"> </t>
        </is>
      </c>
      <c r="D31" s="4" t="inlineStr">
        <is>
          <t xml:space="preserve"> </t>
        </is>
      </c>
      <c r="E31" s="4" t="inlineStr">
        <is>
          <t xml:space="preserve"> </t>
        </is>
      </c>
      <c r="F31" s="4" t="inlineStr">
        <is>
          <t>Stock Price Hurdles</t>
        </is>
      </c>
      <c r="G31" s="4" t="inlineStr">
        <is>
          <t xml:space="preserve"> </t>
        </is>
      </c>
      <c r="H31" s="4" t="inlineStr">
        <is>
          <t xml:space="preserve"> </t>
        </is>
      </c>
    </row>
    <row r="32">
      <c r="A32" s="4" t="inlineStr">
        <is>
          <t>Todd Nightinga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4" t="inlineStr">
        <is>
          <t xml:space="preserve"> </t>
        </is>
      </c>
      <c r="E34" s="4" t="inlineStr">
        <is>
          <t xml:space="preserve"> </t>
        </is>
      </c>
      <c r="F34" s="5" t="n">
        <v>21857756</v>
      </c>
      <c r="G34" s="5" t="n">
        <v>0</v>
      </c>
      <c r="H34" s="5" t="n">
        <v>0</v>
      </c>
    </row>
    <row r="35">
      <c r="A35" s="4" t="inlineStr">
        <is>
          <t>PEO Actually Paid Compensation Amount</t>
        </is>
      </c>
      <c r="B35" s="4" t="inlineStr">
        <is>
          <t xml:space="preserve"> </t>
        </is>
      </c>
      <c r="C35" s="4" t="inlineStr">
        <is>
          <t xml:space="preserve"> </t>
        </is>
      </c>
      <c r="D35" s="4" t="inlineStr">
        <is>
          <t xml:space="preserve"> </t>
        </is>
      </c>
      <c r="E35" s="4" t="inlineStr">
        <is>
          <t xml:space="preserve"> </t>
        </is>
      </c>
      <c r="F35" s="6" t="n">
        <v>20179714</v>
      </c>
      <c r="G35" s="6" t="n">
        <v>0</v>
      </c>
      <c r="H35" s="6" t="n">
        <v>0</v>
      </c>
    </row>
    <row r="36">
      <c r="A36" s="4" t="inlineStr">
        <is>
          <t>Joshua Bixb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4" t="inlineStr">
        <is>
          <t xml:space="preserve"> </t>
        </is>
      </c>
      <c r="E38" s="4" t="inlineStr">
        <is>
          <t xml:space="preserve"> </t>
        </is>
      </c>
      <c r="F38" s="6" t="n">
        <v>9199127</v>
      </c>
      <c r="G38" s="6" t="n">
        <v>10151111</v>
      </c>
      <c r="H38" s="6" t="n">
        <v>8049162</v>
      </c>
    </row>
    <row r="39">
      <c r="A39" s="4" t="inlineStr">
        <is>
          <t>PEO Actually Paid Compensation Amount</t>
        </is>
      </c>
      <c r="B39" s="4" t="inlineStr">
        <is>
          <t xml:space="preserve"> </t>
        </is>
      </c>
      <c r="C39" s="4" t="inlineStr">
        <is>
          <t xml:space="preserve"> </t>
        </is>
      </c>
      <c r="D39" s="4" t="inlineStr">
        <is>
          <t xml:space="preserve"> </t>
        </is>
      </c>
      <c r="E39" s="4" t="inlineStr">
        <is>
          <t xml:space="preserve"> </t>
        </is>
      </c>
      <c r="F39" s="6" t="n">
        <v>-3892017</v>
      </c>
      <c r="G39" s="6" t="n">
        <v>-12802716</v>
      </c>
      <c r="H39" s="6" t="n">
        <v>52180083</v>
      </c>
    </row>
    <row r="40">
      <c r="A40" s="4" t="inlineStr">
        <is>
          <t>Artur Berg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Total Compensation Amount</t>
        </is>
      </c>
      <c r="B42" s="4" t="inlineStr">
        <is>
          <t xml:space="preserve"> </t>
        </is>
      </c>
      <c r="C42" s="4" t="inlineStr">
        <is>
          <t xml:space="preserve"> </t>
        </is>
      </c>
      <c r="D42" s="4" t="inlineStr">
        <is>
          <t xml:space="preserve"> </t>
        </is>
      </c>
      <c r="E42" s="4" t="inlineStr">
        <is>
          <t xml:space="preserve"> </t>
        </is>
      </c>
      <c r="F42" s="6" t="n">
        <v>0</v>
      </c>
      <c r="G42" s="6" t="n">
        <v>0</v>
      </c>
      <c r="H42" s="6" t="n">
        <v>6767258</v>
      </c>
    </row>
    <row r="43">
      <c r="A43" s="4" t="inlineStr">
        <is>
          <t>PEO Actually Paid Compensation Amount</t>
        </is>
      </c>
      <c r="B43" s="4" t="inlineStr">
        <is>
          <t xml:space="preserve"> </t>
        </is>
      </c>
      <c r="C43" s="4" t="inlineStr">
        <is>
          <t xml:space="preserve"> </t>
        </is>
      </c>
      <c r="D43" s="4" t="inlineStr">
        <is>
          <t xml:space="preserve"> </t>
        </is>
      </c>
      <c r="E43" s="4" t="inlineStr">
        <is>
          <t xml:space="preserve"> </t>
        </is>
      </c>
      <c r="F43" s="6" t="n">
        <v>0</v>
      </c>
      <c r="G43" s="6" t="n">
        <v>0</v>
      </c>
      <c r="H43" s="6" t="n">
        <v>38184386</v>
      </c>
    </row>
    <row r="44">
      <c r="A44" s="4" t="inlineStr">
        <is>
          <t>PEO [Member] | Todd Nightingale [Member] | Total Adjustments for Equity Awar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c r="F46" s="6" t="n">
        <v>18836074</v>
      </c>
      <c r="G46" s="4" t="inlineStr">
        <is>
          <t xml:space="preserve"> </t>
        </is>
      </c>
      <c r="H46" s="4" t="inlineStr">
        <is>
          <t xml:space="preserve"> </t>
        </is>
      </c>
    </row>
    <row r="47">
      <c r="A47" s="4" t="inlineStr">
        <is>
          <t>PEO [Member] | Todd Nightingale [Member] | Grant Date Values in the Summary Compensation T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c r="F49" s="6" t="n">
        <v>-20514116</v>
      </c>
      <c r="G49" s="4" t="inlineStr">
        <is>
          <t xml:space="preserve"> </t>
        </is>
      </c>
      <c r="H49" s="4" t="inlineStr">
        <is>
          <t xml:space="preserve"> </t>
        </is>
      </c>
    </row>
    <row r="50">
      <c r="A50" s="4" t="inlineStr">
        <is>
          <t>PEO [Member] | Todd Nightingale [Member] | Year-End Fair Value of Unvested Awards Granted in the Current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c r="F52" s="6" t="n">
        <v>17440430</v>
      </c>
      <c r="G52" s="4" t="inlineStr">
        <is>
          <t xml:space="preserve"> </t>
        </is>
      </c>
      <c r="H52" s="4" t="inlineStr">
        <is>
          <t xml:space="preserve"> </t>
        </is>
      </c>
    </row>
    <row r="53">
      <c r="A53" s="4" t="inlineStr">
        <is>
          <t>PEO [Member] | Todd Nightingale [Member] | Year-Over-Year Difference of Year-End Fair Values for Unvested Awards Granted in Prior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row>
    <row r="56">
      <c r="A56" s="4" t="inlineStr">
        <is>
          <t>PEO [Member] | Todd Nightingale [Member] | Fair Values at Vest Date for Awards Granted and Vested in Current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c r="F58" s="6" t="n">
        <v>1395644</v>
      </c>
      <c r="G58" s="4" t="inlineStr">
        <is>
          <t xml:space="preserve"> </t>
        </is>
      </c>
      <c r="H58" s="4" t="inlineStr">
        <is>
          <t xml:space="preserve"> </t>
        </is>
      </c>
    </row>
    <row r="59">
      <c r="A59" s="4" t="inlineStr">
        <is>
          <t>PEO [Member] | Todd Nightingale [Member] | Difference in Fair Values Between Prior Year-End Fair Values and Vest Date Fair Values for Awards Granted in Prior Ye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row>
    <row r="62">
      <c r="A62" s="4" t="inlineStr">
        <is>
          <t>PEO [Member] | Todd Nightingale [Member] | Forfeitures During Current Year Equal to Prior Year-End Fair Val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4" t="inlineStr">
        <is>
          <t xml:space="preserve"> </t>
        </is>
      </c>
    </row>
    <row r="65">
      <c r="A65" s="4" t="inlineStr">
        <is>
          <t>PEO [Member] | Todd Nightingale [Member] | Dividends or Dividend Equivalents not Otherwise Included in the Total Compens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row>
    <row r="68">
      <c r="A68" s="4" t="inlineStr">
        <is>
          <t>PEO [Member] | Joshua Bixby [Member] | Total Adjustments for Equity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4398086</v>
      </c>
      <c r="G70" s="6" t="n">
        <v>-13335693</v>
      </c>
      <c r="H70" s="6" t="n">
        <v>51761809</v>
      </c>
    </row>
    <row r="71">
      <c r="A71" s="4" t="inlineStr">
        <is>
          <t>PEO [Member] | Joshua Bixby [Member] | Grant Date Values in the Summary Compensation T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8693058</v>
      </c>
      <c r="G73" s="6" t="n">
        <v>-9618134</v>
      </c>
      <c r="H73" s="6" t="n">
        <v>-7630888</v>
      </c>
    </row>
    <row r="74">
      <c r="A74" s="4" t="inlineStr">
        <is>
          <t>PEO [Member] | Joshua Bixby [Member] | Year-End Fair Value of Unvested Awards Granted in the Current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2475829</v>
      </c>
      <c r="G76" s="6" t="n">
        <v>3480020</v>
      </c>
      <c r="H76" s="6" t="n">
        <v>17168729</v>
      </c>
    </row>
    <row r="77">
      <c r="A77" s="4" t="inlineStr">
        <is>
          <t>PEO [Member] | Joshua Bixby [Member] | Year-Over-Year Difference of Year-End Fair Values for Unvested Awards Granted in Prior Ye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2985352</v>
      </c>
      <c r="G79" s="6" t="n">
        <v>-12631447</v>
      </c>
      <c r="H79" s="6" t="n">
        <v>22005767</v>
      </c>
    </row>
    <row r="80">
      <c r="A80" s="4" t="inlineStr">
        <is>
          <t>PEO [Member] | Joshua Bixby [Member] | Fair Values at Vest Date for Awards Granted and Vested in Current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445932</v>
      </c>
      <c r="G82" s="6" t="n">
        <v>793071</v>
      </c>
      <c r="H82" s="6" t="n">
        <v>6473673</v>
      </c>
    </row>
    <row r="83">
      <c r="A83" s="4" t="inlineStr">
        <is>
          <t>PEO [Member] | Joshua Bixby [Member] | Difference in Fair Values Between Prior Year-End Fair Values and Vest Date Fair Values for Awards Granted in Prior Yea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2664091</v>
      </c>
      <c r="G85" s="6" t="n">
        <v>-4977337</v>
      </c>
      <c r="H85" s="6" t="n">
        <v>6113639</v>
      </c>
    </row>
    <row r="86">
      <c r="A86" s="4" t="inlineStr">
        <is>
          <t>PEO [Member] | Joshua Bixby [Member] | Forfeitures During Current Year Equal to Prior Year-End Fair Valu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1670404</v>
      </c>
      <c r="G88" s="6" t="n">
        <v>0</v>
      </c>
      <c r="H88" s="6" t="n">
        <v>0</v>
      </c>
    </row>
    <row r="89">
      <c r="A89" s="4" t="inlineStr">
        <is>
          <t>PEO [Member] | Joshua Bixby [Member] | Dividends or Dividend Equivalents not Otherwise Included in the Total Compens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c r="G91" s="6" t="n">
        <v>0</v>
      </c>
      <c r="H91" s="6" t="n">
        <v>0</v>
      </c>
    </row>
    <row r="92">
      <c r="A92" s="4" t="inlineStr">
        <is>
          <t>PEO [Member] | Artur Bergman [Member] | Total Adjustments for Equity Award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7556531</v>
      </c>
    </row>
    <row r="95">
      <c r="A95" s="4" t="inlineStr">
        <is>
          <t>PEO [Member] | Artur Bergman [Member] | Grant Date Values in the Summary Compensation T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139403</v>
      </c>
    </row>
    <row r="98">
      <c r="A98" s="4" t="inlineStr">
        <is>
          <t>PEO [Member] | Artur Bergman [Member] | Year-End Fair Value of Unvested Awards Granted in the Current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2525014</v>
      </c>
    </row>
    <row r="101">
      <c r="A101" s="4" t="inlineStr">
        <is>
          <t>PEO [Member] | Artur Bergman [Member] | Year-Over-Year Difference of Year-End Fair Values for Unvested Awards Granted in Prior Yea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4014350</v>
      </c>
    </row>
    <row r="104">
      <c r="A104" s="4" t="inlineStr">
        <is>
          <t>PEO [Member] | Artur Bergman [Member] | Fair Values at Vest Date for Awards Granted and Vested in Current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5520156</v>
      </c>
    </row>
    <row r="107">
      <c r="A107" s="4" t="inlineStr">
        <is>
          <t>PEO [Member] | Artur Bergman [Member] | Difference in Fair Values Between Prior Year-End Fair Values and Vest Date Fair Values for Awards Granted in Prior Yea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5497011</v>
      </c>
    </row>
    <row r="110">
      <c r="A110" s="4" t="inlineStr">
        <is>
          <t>PEO [Member] | Artur Bergman [Member] | Forfeitures During Current Year Equal to Prior Year-End Fair Valu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justment to Compensation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0</v>
      </c>
    </row>
    <row r="113">
      <c r="A113" s="4" t="inlineStr">
        <is>
          <t>PEO [Member] | Artur Bergman [Member] | Dividends or Dividend Equivalents not Otherwise Included in the Total Compens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djustment to Compensation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row>
    <row r="116">
      <c r="A116" s="4" t="inlineStr">
        <is>
          <t>Non-PEO NEO [Member] | Total Adjustments for Equity Award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justment to Compensation Amount</t>
        </is>
      </c>
      <c r="B118" s="4" t="inlineStr">
        <is>
          <t xml:space="preserve"> </t>
        </is>
      </c>
      <c r="C118" s="4" t="inlineStr">
        <is>
          <t xml:space="preserve"> </t>
        </is>
      </c>
      <c r="D118" s="4" t="inlineStr">
        <is>
          <t xml:space="preserve"> </t>
        </is>
      </c>
      <c r="E118" s="4" t="inlineStr">
        <is>
          <t xml:space="preserve"> </t>
        </is>
      </c>
      <c r="F118" s="6" t="n">
        <v>-3034886</v>
      </c>
      <c r="G118" s="6" t="n">
        <v>-2124855</v>
      </c>
      <c r="H118" s="6" t="n">
        <v>18578644</v>
      </c>
    </row>
    <row r="119">
      <c r="A119" s="4" t="inlineStr">
        <is>
          <t>Non-PEO NEO [Member] | Grant Date Values in the Summary Compensation Ta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djustment to Compensation Amount</t>
        </is>
      </c>
      <c r="B121" s="4" t="inlineStr">
        <is>
          <t xml:space="preserve"> </t>
        </is>
      </c>
      <c r="C121" s="4" t="inlineStr">
        <is>
          <t xml:space="preserve"> </t>
        </is>
      </c>
      <c r="D121" s="4" t="inlineStr">
        <is>
          <t xml:space="preserve"> </t>
        </is>
      </c>
      <c r="E121" s="4" t="inlineStr">
        <is>
          <t xml:space="preserve"> </t>
        </is>
      </c>
      <c r="F121" s="6" t="n">
        <v>-3413192</v>
      </c>
      <c r="G121" s="6" t="n">
        <v>-6566179</v>
      </c>
      <c r="H121" s="6" t="n">
        <v>-3108033</v>
      </c>
    </row>
    <row r="122">
      <c r="A122" s="4" t="inlineStr">
        <is>
          <t>Non-PEO NEO [Member] | Year-End Fair Value of Unvested Awards Granted in the Current Yea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djustment to Compensation Amount</t>
        </is>
      </c>
      <c r="B124" s="4" t="inlineStr">
        <is>
          <t xml:space="preserve"> </t>
        </is>
      </c>
      <c r="C124" s="4" t="inlineStr">
        <is>
          <t xml:space="preserve"> </t>
        </is>
      </c>
      <c r="D124" s="4" t="inlineStr">
        <is>
          <t xml:space="preserve"> </t>
        </is>
      </c>
      <c r="E124" s="4" t="inlineStr">
        <is>
          <t xml:space="preserve"> </t>
        </is>
      </c>
      <c r="F124" s="6" t="n">
        <v>1422184</v>
      </c>
      <c r="G124" s="6" t="n">
        <v>3051217</v>
      </c>
      <c r="H124" s="6" t="n">
        <v>7009724</v>
      </c>
    </row>
    <row r="125">
      <c r="A125" s="4" t="inlineStr">
        <is>
          <t>Non-PEO NEO [Member] | Year-Over-Year Difference of Year-End Fair Values for Unvested Awards Granted in Prior Yea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djustment to Compensation Amount</t>
        </is>
      </c>
      <c r="B127" s="4" t="inlineStr">
        <is>
          <t xml:space="preserve"> </t>
        </is>
      </c>
      <c r="C127" s="4" t="inlineStr">
        <is>
          <t xml:space="preserve"> </t>
        </is>
      </c>
      <c r="D127" s="4" t="inlineStr">
        <is>
          <t xml:space="preserve"> </t>
        </is>
      </c>
      <c r="E127" s="4" t="inlineStr">
        <is>
          <t xml:space="preserve"> </t>
        </is>
      </c>
      <c r="F127" s="6" t="n">
        <v>-2504587</v>
      </c>
      <c r="G127" s="6" t="n">
        <v>-3455201</v>
      </c>
      <c r="H127" s="6" t="n">
        <v>5408818</v>
      </c>
    </row>
    <row r="128">
      <c r="A128" s="4" t="inlineStr">
        <is>
          <t>Non-PEO NEO [Member] | Fair Values at Vest Date for Awards Granted and Vested in Current Yea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djustment to Compensation Amount</t>
        </is>
      </c>
      <c r="B130" s="4" t="inlineStr">
        <is>
          <t xml:space="preserve"> </t>
        </is>
      </c>
      <c r="C130" s="4" t="inlineStr">
        <is>
          <t xml:space="preserve"> </t>
        </is>
      </c>
      <c r="D130" s="4" t="inlineStr">
        <is>
          <t xml:space="preserve"> </t>
        </is>
      </c>
      <c r="E130" s="4" t="inlineStr">
        <is>
          <t xml:space="preserve"> </t>
        </is>
      </c>
      <c r="F130" s="6" t="n">
        <v>303043</v>
      </c>
      <c r="G130" s="6" t="n">
        <v>596255</v>
      </c>
      <c r="H130" s="6" t="n">
        <v>3978822</v>
      </c>
    </row>
    <row r="131">
      <c r="A131" s="4" t="inlineStr">
        <is>
          <t>Non-PEO NEO [Member] | Difference in Fair Values Between Prior Year-End Fair Values and Vest Date Fair Values for Awards Granted in Prior Yea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djustment to Compensation Amount</t>
        </is>
      </c>
      <c r="B133" s="4" t="inlineStr">
        <is>
          <t xml:space="preserve"> </t>
        </is>
      </c>
      <c r="C133" s="4" t="inlineStr">
        <is>
          <t xml:space="preserve"> </t>
        </is>
      </c>
      <c r="D133" s="4" t="inlineStr">
        <is>
          <t xml:space="preserve"> </t>
        </is>
      </c>
      <c r="E133" s="4" t="inlineStr">
        <is>
          <t xml:space="preserve"> </t>
        </is>
      </c>
      <c r="F133" s="6" t="n">
        <v>-1221449</v>
      </c>
      <c r="G133" s="6" t="n">
        <v>-2317126</v>
      </c>
      <c r="H133" s="6" t="n">
        <v>2181281</v>
      </c>
    </row>
    <row r="134">
      <c r="A134" s="4" t="inlineStr">
        <is>
          <t>Non-PEO NEO [Member] | Forfeitures During Current Year Equal to Prior Year-End Fair Valu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djustment to Compensation Amount</t>
        </is>
      </c>
      <c r="B136" s="4" t="inlineStr">
        <is>
          <t xml:space="preserve"> </t>
        </is>
      </c>
      <c r="C136" s="4" t="inlineStr">
        <is>
          <t xml:space="preserve"> </t>
        </is>
      </c>
      <c r="D136" s="4" t="inlineStr">
        <is>
          <t xml:space="preserve"> </t>
        </is>
      </c>
      <c r="E136" s="4" t="inlineStr">
        <is>
          <t xml:space="preserve"> </t>
        </is>
      </c>
      <c r="F136" s="6" t="n">
        <v>-1034077</v>
      </c>
      <c r="G136" s="6" t="n">
        <v>0</v>
      </c>
      <c r="H136" s="6" t="n">
        <v>0</v>
      </c>
    </row>
    <row r="137">
      <c r="A137" s="4" t="inlineStr">
        <is>
          <t>Non-PEO NEO [Member] | Dividends or Dividend Equivalents not Otherwise Included in the Total Compensat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djustment to Compensation Amount</t>
        </is>
      </c>
      <c r="B139" s="4" t="inlineStr">
        <is>
          <t xml:space="preserve"> </t>
        </is>
      </c>
      <c r="C139" s="4" t="inlineStr">
        <is>
          <t xml:space="preserve"> </t>
        </is>
      </c>
      <c r="D139" s="4" t="inlineStr">
        <is>
          <t xml:space="preserve"> </t>
        </is>
      </c>
      <c r="E139" s="4" t="inlineStr">
        <is>
          <t xml:space="preserve"> </t>
        </is>
      </c>
      <c r="F139" s="5" t="n">
        <v>0</v>
      </c>
      <c r="G139" s="5" t="n">
        <v>0</v>
      </c>
      <c r="H139" s="5" t="n">
        <v>0</v>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3:50Z</dcterms:created>
  <dcterms:modified xmlns:dcterms="http://purl.org/dc/terms/" xmlns:xsi="http://www.w3.org/2001/XMLSchema-instance" xsi:type="dcterms:W3CDTF">2023-04-28T20:03:50Z</dcterms:modified>
</cp:coreProperties>
</file>